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56">
  <si>
    <t>Document and Entity Information</t>
  </si>
  <si>
    <t>Jun. 28, 2019</t>
  </si>
  <si>
    <t>Risk/Return:</t>
  </si>
  <si>
    <t>Registrant Name</t>
  </si>
  <si>
    <t>Delaware Group Income Funds</t>
  </si>
  <si>
    <t>Document Type</t>
  </si>
  <si>
    <t>497</t>
  </si>
  <si>
    <t>Document Period End Date</t>
  </si>
  <si>
    <t>Jul. 31,
		2018</t>
  </si>
  <si>
    <t>Amendment Flag</t>
  </si>
  <si>
    <t>false</t>
  </si>
  <si>
    <t>Central Index Key</t>
  </si>
  <si>
    <t>0000027825</t>
  </si>
  <si>
    <t>Document Effective Date</t>
  </si>
  <si>
    <t>Jun. 28,
		2019</t>
  </si>
  <si>
    <t>Document Creation Date</t>
  </si>
  <si>
    <t>Prospectus Date</t>
  </si>
  <si>
    <t>Nov. 28,
		2018</t>
  </si>
  <si>
    <t>Entity Inv Company Type</t>
  </si>
  <si>
    <t>N-1A</t>
  </si>
  <si>
    <t>Delaware Floating Rate Fund | Class A</t>
  </si>
  <si>
    <t>Trading Symbol</t>
  </si>
  <si>
    <t>DDFAX</t>
  </si>
  <si>
    <t>Delaware Floating Rate Fund | Class C</t>
  </si>
  <si>
    <t>DDFCX</t>
  </si>
  <si>
    <t>Delaware Floating Rate Fund | Class R</t>
  </si>
  <si>
    <t>DDFFX</t>
  </si>
  <si>
    <t>Delaware Floating Rate Fund | Institutional Class</t>
  </si>
  <si>
    <t>DDFLX</t>
  </si>
  <si>
    <t>Delaware Floating Rate Fund</t>
  </si>
  <si>
    <t>DELAWARE GROUP ® Delaware Floating
Rate Fund (the “Fund”) Supplement
to the current Statutory Prospectus (the “Prospectus”) and Statement
of Additional Information (the “SAI”) The Board of
Trustees (“Trustees” or “Board”) of Delaware Group Income Funds (the “Trust”) approved the
appointment of Macquarie Investment Management Austria Kapitalanlage AG (“MIMAK”), Macquarie Investment Management
Europe Limited (“MIMEL”), and Macquarie Investment Management Global Limited (“MIMGL”) to serve as sub-advisors
and provide certain sub-advisory services to the Fund from time to time at the discretion of Delaware Management Company (the “Manager”). In connection
therewith, the following replaces the information in the section of the Fund’s Prospectus entitled “Fund summary —
What are the Fund’s principal investment strategies?”: Under normal circumstances,
the Fund will invest at least 80% of its net assets, plus the amount of any borrowings for investment purposes, in floating rate
loans and other floating rate debt securities (80% policy). Delaware Management Company (Manager) will determine how much of the
Fund’s assets to allocate among the different types of securities in which the Fund may invest based on its evaluation of
economic and market conditions and its assessment of the returns and potential for appreciation that can be achieved from various
sectors of the fixed income market. In addition, the Manager
may seek investment advice and recommendations from its affiliates: Macquarie Investment Management Europe Limited, Macquarie Investment
Management Austria Kapitalanlage AG, and Macquarie Investment Management Global Limited (together, the “Affiliated Sub-Advisors”).
The Manager may also permit these Affiliated Sub-Advisors to execute Fund security trades on behalf of the Manager and exercise
investment discretion for securities in certain markets where DMC believes it will be beneficial to utilize an Affiliated Sub-Advisor’s
specialized market knowledge. The Fund's investments
may be variable- and floating-rate debt securities that generally pay interest at rates that adjust whenever a specified interest
rate changes and/or reset on predetermined dates (such as the last day of a month or calendar quarter). Derivatives instruments
may be utilized to effectively convert the fixed-rate interest payments from a group of certain Fund portfolio securities into
floating-rate interest payments. The average portfolio duration (that is, the sensitivity to general changes in interest rates)
of this Fund will generally not exceed one year. Up to 100% of the Fund’s
total assets may be allocated to below-investment-grade securities within the Fund. Investments in emerging markets will, in the
aggregate, be limited to no more than 15% of the Fund’s total assets. The Manager will limit non-US-dollar-denominated securities
to no more than 50% of net assets, but total non-US-dollar currency exposure will be limited, in the aggregate, to no more than
25% of net assets. The Fund may also invest up to 50% of its total assets in a wide range of derivatives instruments, including
forward foreign currency contracts, options, futures contracts, options on futures contracts, and swaps, for both hedging and nonhedging
purposes. In addition, the Fund may hold a portion of its assets in cash or cash equivalents. The 80% policy is nonfundamental
and may be changed without shareholder approval. Fund shareholders would be given at least 60 days’ notice prior to any such
change. The following information
is added into the section of the Fund’s Prospectus entitled “Fund summary — Who manages the Fund?”: Sub-advisors Macquarie Investment
Management Austria Kapitalanlage AG Macquarie Investment
Management Europe Limited Macquarie Investment
Management Global Limited The following
replaces the information in the section of the Fund's Prospectus entitled "How we manage the Fund — Our principal investment
strategies”: The Manager
analyzes economic and market conditions, seeking to identify the securities or market sectors that it thinks are the best investments
for the Fund. Securities in which the Fund may invest include, but are not limited to, the following: •Under normal
circumstances, the Fund will invest at least 80% of its net assets, plus the amount of any borrowings for investment purposes,
in floating rate loans and other floating rate debt securities (80% policy). •Loan participations
(also known as bank loans); •Investment
grade and below-investment-grade corporate bonds; •Securities
of foreign issuers in both developed and emerging markets, denominated in foreign currencies and US dollars; •Nonagency
mortgage-backed securities, asset-backed securities, commercial mortgage-backed securities (CMBS), collateralized mortgage obligations
(CMOs), and real estate mortgage investment conduits (REMICs); •Securities
issued or guaranteed by the US government, such as US Treasurys; •Securities
issued by US government agencies or instrumentalities, such as securities of Ginnie Mae; •US municipal
securities; •Various
types of structured product securities; and •Short-term
investments, cash and cash equivalents. The instruments
listed in the preceding paragraph may be variable- and floating-rate debt securities that generally pay interest at rates that
adjust whenever a specified interest rate changes and/or reset on predetermined dates (such as the last day of a month or calendar
quarter). The average portfolio duration of this Fund will generally not exceed one year. Before selecting
securities for the Fund, the Manager carefully evaluates and monitors each individual security, including its income potential
and the size of the bond issuance. The size of the issuance helps the Manager evaluate how easily it may be able to buy and sell
the security. The Manager also does a thorough credit analysis of the issuer to determine whether that company or entity has the
financial ability to meet the security’s payments. The Manager maintains a well-diversified portfolio of investments that
represents many different asset classes, sectors, industries, and global markets. Through diversification the Manager can help
to reduce the impact that any individual security might have on the portfolio should the issuer have difficulty making payments. In addition,
the Manager may seek investment advice and recommendations from its affiliates: Macquarie Investment Management Europe Limited,
Macquarie Investment Management Austria Kapitalanlage AG, and Macquarie Investment Management Global Limited (together, the “Affiliated
Sub-Advisors”). The Manager may also permit these Affiliated Sub-Advisors to execute Fund security trades on behalf of the
Manager and exercise investment discretion for securities in certain markets where DMC believes it will be beneficial to utilize
an Affiliated Sub-Advisor’s specialized market knowledge. The Fund may
invest in loan participations. These types of investments are also commonly known as bank loans. Bank loans are an interest in
a loan or other direct indebtedness, such as an assignment, that entitles the acquiror of such interest to payments of interest,
principal, and/or other amounts due under the structure of the loan or other direct indebtedness. In addition to being structured
as secured or unsecured loans, such investments could be structured as novations or assignments, or represent trade or other claims
owed by a company to a supplier. Some of the Fund’s investments in bank loans may also include a “Libor floor.”
Bank loans with Libor floors generally ensure investors a minimum level of coupon payment, but the coupon rates for these types
of securities may not adjust upward as quickly when rates rise since the coupon rate only adjusts when interest rates go higher
than the applied Libor floor. The investment
grade corporate debt obligations in which the Fund may invest include, but are not limited to, bonds, notes (which may be convertible
or nonconvertible), units consisting of bonds with stock or warrants to buy stock attached, debentures and convertible debentures,
and commercial paper of US companies. The Fund may also invest up to 100% of its total assets in below-investment-grade securities.
The Fund may invest in both rated and unrated bonds. The rated bonds that the Fund may purchase in the high yield sector will generally
be rated lower than BBB- by Standard &amp; Poor’s Financial Services LLC (S&amp;P), Baa3 by Moody’s Investors Service,
Inc. (Moody’s), or similarly rated by another nationally recognized statistical rating organization (NRSRO). Unrated bonds
may be more speculative in nature than rated bonds. The Fund may
also invest in foreign securities, including up to 15% of its total assets in securities of issuers located in emerging markets.
These fixed income securities may include foreign government securities, debt obligations of foreign companies, and securities
issued by supranational entities. A supranational entity is an entity established or financially supported by the national governments
of one or more countries to promote reconstruction or development. Examples of supranational entities include, among others, the
International Bank for Reconstruction and Development (more commonly known as the World Bank), the European Economic Community,
the European Investment Bank, the Inter-Development Bank, and the Asian Development Bank. The Fund may
invest in securities issued in any currency and may hold non-US currencies. Securities of issuers within a given country may be
denominated in the currency of another country or in multinational currency units, such as the euro. The Manager will limit non-US-dollar-denominated
securities to no more than 50% of net assets. The Fund’s total non-US-dollar currency exposure will be limited, in the aggregate,
to no more than 25% of net assets. The Fund may, from time to time, purchase or sell foreign currencies and/or engage in forward
foreign currency transactions in order to facilitate or expedite settlement of Fund transactions and to minimize the impact of
currency value fluctuations on the portfolio. The Fund may
also invest in mortgage-backed securities issued or guaranteed by the US government, its agencies or instrumentalities, or by government-sponsored
corporations. Other mortgage-backed securities in which the Fund may invest are issued by certain private, nongovernment entities.
The Fund may also invest in securities that are backed by assets such as receivables on home equity and credit card loans, automobile,
mobile home, recreational vehicle and other loans, wholesale dealer floor plans, and leases. The Fund may
invest in debt obligations issued or guaranteed by the US government, its agencies or instrumentalities. The US government securities
in which the Fund may invest include a variety of securities which are issued or guaranteed as to the payment of principal and
interest by the US government, and by various agencies or instrumentalities which have been established or are sponsored by the
US government. The Fund may also invest in municipal debt obligations that are issued by state and local governments to raise funds
for various public purposes such as hospitals, schools, and general capital expenses. The Fund may
also invest up to 50% of its total assets in a wide range of derivatives instruments, including forward foreign currency contracts,
options, futures contracts, options on futures contracts, and swaps. Derivatives instruments may be utilized for a variety of purposes,
including to effectively convert the fixed-rate interest payments from a group of certain Fund portfolio securities into floating-rate
interest payments. The Fund’s
investment objective is nonfundamental. This means that the Fund’s Board of Trustees (Board) may change the objective without
obtaining shareholder approval. If the objective were changed, the Fund would notify shareholders at least 60 days before the change
became effective. The following
information is added after the section of the Fund’s Prospectus entitled “Who manages the Fund — Investment manager”: Sub-advisors Macquarie
Investment Management Austria Kapitalanlage AG (MIMAK) is located at Kaerntner Strasse 28, 1010 Vienna, Austria. MIMAK is
an affiliate of the Manager and a part of Macquarie Investment Management (MIM).
MIM is the marketing name for certain companies comprising the asset management division of Macquarie Group Limited. As of December
31, 2018, MIM managed more than $234.5 billion in assets for institutional and individual clients. Although the Manager has
principal responsibility for the Manager’s portion of the Fund, the Manager may seek investment advice and recommendations
from MIMAK and the Manager may also permit MIMAK to execute Fund security trades on behalf of the Manager and exercise investment
discretion for securities in certain markets where DMC believes it will be beneficial to utilize MIMAK’s specialized market
knowledge. Macquarie Investment
Management Global Limited (MIMGL), is located at 50 Martin Place, Sydney, Australia. MIMGL is an affiliate of the Manager and a
part of MIM. MIM is the marketing name for certain companies comprising the asset
management division of Macquarie Group Limited. As of December 31, 2018, MIM managed more than $234.5 billion in assets for institutional
and individual clients. Although the Manager has principal responsibility for
the Manager’s portion of the Fund, the Manager may seek investment advice and recommendations from MIMGL and the Manager
may also permit MIMGL to execute Fund security trades on behalf of the Manager and exercise investment discretion for securities
in certain markets where DMC believes it will be beneficial to utilize MIMGL’s specialized market knowledge. Macquarie Investment
Management Europe Limited, (MIMEL), is located at 28 Ropemaker Street, London, England. MIMEL is an affiliate of the Manager
and a part of MIM. MIM is the marketing name for certain companies comprising
the asset management division of Macquarie Group Limited. As of December 31, 2018, MIM managed more than $234.5 billion in assets
for institutional and individual clients. Although the Manager has principal responsibility for
the Manager’s portion of the Fund, the Manager may seek investment advice and recommendations from MIMEL and the
Manager may also permit MIMEL to execute Fund security trades on behalf of the Manager and exercise investment discretion
for securities in certain markets where DMC believes it will be beneficial to utilize MIMEL’s specialized market knowledge. The following
information is added after the section of the Fund’s SAI entitled “Investment Manager and Other Service Providers —
Investment Manager”: Sub-Advisors The
Manager has also entered into Sub-Advisory Agreements on behalf of the Funds with Macquarie Investment Management Austria Kapitalanlage
AG, Macquarie Investment Management Global Limited, and Macquarie Investment Management Europe Limited, each of which
is an affiliate of the Manager (“Affiliated Sub-Advisor”). Pursuant to the terms of the relevant Sub-Advisory Agreement,
the investment sub-advisory fee is paid by the Manager to each Affiliated Sub-advisor based on the extent to which an Affiliated
Sub-Advisor provides services to the Funds. Because
everyone's tax situation is unique, you should consult your tax professional about federal, state, local, or foreign tax consequences
before making an investment in the Fund. Delaware
Management Company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 Please
keep this Supplement for future reference. This Supplement
is dated June 28, 2019.</t>
  </si>
  <si>
    <t>What are the Fund’s principal investment strategies?</t>
  </si>
  <si>
    <t>Under normal circumstances,
the Fund will invest at least 80% of its net assets, plus the amount of any borrowings for investment purposes, in floating rate
loans and other floating rate debt securities (80% policy). Delaware Management Company (Manager) will determine how much of the
Fund’s assets to allocate among the different types of securities in which the Fund may invest based on its evaluation of
economic and market conditions and its assessment of the returns and potential for appreciation that can be achieved from various
sectors of the fixed income market. In addition, the Manager
may seek investment advice and recommendations from its affiliates: Macquarie Investment Management Europe Limited, Macquarie Investment
Management Austria Kapitalanlage AG, and Macquarie Investment Management Global Limited (together, the “Affiliated Sub-Advisors”).
The Manager may also permit these Affiliated Sub-Advisors to execute Fund security trades on behalf of the Manager and exercise
investment discretion for securities in certain markets where DMC believes it will be beneficial to utilize an Affiliated Sub-Advisor’s
specialized market knowledge. The Fund's investments
may be variable- and floating-rate debt securities that generally pay interest at rates that adjust whenever a specified interest
rate changes and/or reset on predetermined dates (such as the last day of a month or calendar quarter). Derivatives instruments
may be utilized to effectively convert the fixed-rate interest payments from a group of certain Fund portfolio securities into
floating-rate interest payments. The average portfolio duration (that is, the sensitivity to general changes in interest rates)
of this Fund will generally not exceed one year. Up to 100% of the Fund’s
total assets may be allocated to below-investment-grade securities within the Fund. Investments in emerging markets will, in the
aggregate, be limited to no more than 15% of the Fund’s total assets. The Manager will limit non-US-dollar-denominated securities
to no more than 50% of net assets, but total non-US-dollar currency exposure will be limited, in the aggregate, to no more than
25% of net assets. The Fund may also invest up to 50% of its total assets in a wide range of derivatives instruments, including
forward foreign currency contracts, options, futures contracts, options on futures contracts, and swaps, for both hedging and nonhedging
purposes. In addition, the Fund may hold a portion of its assets in cash or cash equivalents. The 80% policy is nonfundamental
and may be changed without shareholder approval. Fund shareholders would be given at least 60 days’ notice prior to any such
change.</t>
  </si>
  <si>
    <t>Label</t>
  </si>
  <si>
    <t>Element</t>
  </si>
  <si>
    <t>Value</t>
  </si>
  <si>
    <t>dgif_RiskReturn1Abstract</t>
  </si>
  <si>
    <t>dei_DocumentType</t>
  </si>
  <si>
    <t>dei_DocumentPeriodEndDate</t>
  </si>
  <si>
    <t>dei_EntityRegistrantName</t>
  </si>
  <si>
    <t>dei_EntityCentralIndexKey</t>
  </si>
  <si>
    <t>dei_AmendmentFlag</t>
  </si>
  <si>
    <t>dei_DocumentCreationDate</t>
  </si>
  <si>
    <t>dei_DocumentEffectiveDate</t>
  </si>
  <si>
    <t>rr_ProspectusDate</t>
  </si>
  <si>
    <t>dei_EntityInvCompanyType</t>
  </si>
  <si>
    <t>Supplement to Prospectus</t>
  </si>
  <si>
    <t>rr_SupplementToProspectusTextBlock</t>
  </si>
  <si>
    <t>Strategy</t>
  </si>
  <si>
    <t>rr_StrategyHeading</t>
  </si>
  <si>
    <t>Strategy Narrative</t>
  </si>
  <si>
    <t>rr_StrategyNarrativeTextBlock</t>
  </si>
  <si>
    <t>Strategy Portfolio Concentration</t>
  </si>
  <si>
    <t>rr_StrategyPortfolioConcentration</t>
  </si>
  <si>
    <t>Under normal circumstances, the Fund will invest at least 80% of its net assets, plus the amount of any borrowings for investment purposes, in floating rate loans and other floating rate debt securities (80% policy).</t>
  </si>
  <si>
    <t>dei_TradingSymbol</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0"/>
    <col customWidth="1" max="2" min="2" width="28"/>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4</v>
      </c>
    </row>
    <row r="10" spans="1:2">
      <c r="A10" s="4" t="s">
        <v>16</v>
      </c>
      <c r="B10" s="4" t="s">
        <v>17</v>
      </c>
    </row>
    <row r="11" spans="1:2">
      <c r="A11" s="4" t="s">
        <v>18</v>
      </c>
      <c r="B11" s="4" t="s">
        <v>19</v>
      </c>
    </row>
    <row r="12" spans="1:2">
      <c r="A12" s="4" t="s">
        <v>20</v>
      </c>
    </row>
    <row r="13" spans="1:2">
      <c r="A13" s="3" t="s">
        <v>2</v>
      </c>
    </row>
    <row r="14" spans="1:2">
      <c r="A14" s="4" t="s">
        <v>21</v>
      </c>
      <c r="B14" s="4" t="s">
        <v>22</v>
      </c>
    </row>
    <row r="15" spans="1:2">
      <c r="A15" s="4" t="s">
        <v>23</v>
      </c>
    </row>
    <row r="16" spans="1:2">
      <c r="A16" s="3" t="s">
        <v>2</v>
      </c>
    </row>
    <row r="17" spans="1:2">
      <c r="A17" s="4" t="s">
        <v>21</v>
      </c>
      <c r="B17" s="4" t="s">
        <v>24</v>
      </c>
    </row>
    <row r="18" spans="1:2">
      <c r="A18" s="4" t="s">
        <v>25</v>
      </c>
    </row>
    <row r="19" spans="1:2">
      <c r="A19" s="3" t="s">
        <v>2</v>
      </c>
    </row>
    <row r="20" spans="1:2">
      <c r="A20" s="4" t="s">
        <v>21</v>
      </c>
      <c r="B20" s="4" t="s">
        <v>26</v>
      </c>
    </row>
    <row r="21" spans="1:2">
      <c r="A21" s="4" t="s">
        <v>27</v>
      </c>
    </row>
    <row r="22" spans="1:2">
      <c r="A22" s="3" t="s">
        <v>2</v>
      </c>
    </row>
    <row r="23" spans="1:2">
      <c r="A23" s="4" t="s">
        <v>21</v>
      </c>
      <c r="B23" s="4" t="s">
        <v>2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29</v>
      </c>
    </row>
    <row r="3" spans="1:1">
      <c r="A3" s="4" t="s">
        <v>30</v>
      </c>
    </row>
    <row r="4" spans="1:1">
      <c r="A4" s="4" t="s">
        <v>31</v>
      </c>
    </row>
    <row r="5" spans="1:1">
      <c r="A5"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0"/>
    <col customWidth="1" max="2" min="2" width="35"/>
    <col customWidth="1" max="3" min="3" width="80"/>
  </cols>
  <sheetData>
    <row r="1" spans="1:3">
      <c r="A1" s="1" t="s">
        <v>33</v>
      </c>
      <c r="B1" s="1" t="s">
        <v>34</v>
      </c>
      <c r="C1" s="2" t="s">
        <v>35</v>
      </c>
    </row>
    <row r="2" spans="1:3">
      <c r="A2" s="3" t="s">
        <v>2</v>
      </c>
      <c r="B2" s="4" t="s">
        <v>36</v>
      </c>
    </row>
    <row r="3" spans="1:3">
      <c r="A3" s="4" t="s">
        <v>5</v>
      </c>
      <c r="B3" s="4" t="s">
        <v>37</v>
      </c>
      <c r="C3" s="4" t="s">
        <v>6</v>
      </c>
    </row>
    <row r="4" spans="1:3">
      <c r="A4" s="4" t="s">
        <v>7</v>
      </c>
      <c r="B4" s="4" t="s">
        <v>38</v>
      </c>
      <c r="C4" s="4" t="s">
        <v>8</v>
      </c>
    </row>
    <row r="5" spans="1:3">
      <c r="A5" s="4" t="s">
        <v>3</v>
      </c>
      <c r="B5" s="4" t="s">
        <v>39</v>
      </c>
      <c r="C5" s="4" t="s">
        <v>4</v>
      </c>
    </row>
    <row r="6" spans="1:3">
      <c r="A6" s="4" t="s">
        <v>11</v>
      </c>
      <c r="B6" s="4" t="s">
        <v>40</v>
      </c>
      <c r="C6" s="4" t="s">
        <v>12</v>
      </c>
    </row>
    <row r="7" spans="1:3">
      <c r="A7" s="4" t="s">
        <v>9</v>
      </c>
      <c r="B7" s="4" t="s">
        <v>41</v>
      </c>
      <c r="C7" s="4" t="s">
        <v>10</v>
      </c>
    </row>
    <row r="8" spans="1:3">
      <c r="A8" s="4" t="s">
        <v>15</v>
      </c>
      <c r="B8" s="4" t="s">
        <v>42</v>
      </c>
      <c r="C8" s="4" t="s">
        <v>14</v>
      </c>
    </row>
    <row r="9" spans="1:3">
      <c r="A9" s="4" t="s">
        <v>13</v>
      </c>
      <c r="B9" s="4" t="s">
        <v>43</v>
      </c>
      <c r="C9" s="4" t="s">
        <v>14</v>
      </c>
    </row>
    <row r="10" spans="1:3">
      <c r="A10" s="4" t="s">
        <v>16</v>
      </c>
      <c r="B10" s="4" t="s">
        <v>44</v>
      </c>
      <c r="C10" s="4" t="s">
        <v>17</v>
      </c>
    </row>
    <row r="11" spans="1:3">
      <c r="A11" s="4" t="s">
        <v>18</v>
      </c>
      <c r="B11" s="4" t="s">
        <v>45</v>
      </c>
      <c r="C11" s="4" t="s">
        <v>19</v>
      </c>
    </row>
    <row r="12" spans="1:3">
      <c r="A12" s="4" t="s">
        <v>29</v>
      </c>
    </row>
    <row r="13" spans="1:3">
      <c r="A13" s="3" t="s">
        <v>2</v>
      </c>
      <c r="B13" s="4" t="s">
        <v>36</v>
      </c>
    </row>
    <row r="14" spans="1:3">
      <c r="A14" s="4" t="s">
        <v>46</v>
      </c>
      <c r="B14" s="4" t="s">
        <v>47</v>
      </c>
      <c r="C14" s="4" t="s">
        <v>30</v>
      </c>
    </row>
    <row r="15" spans="1:3">
      <c r="A15" s="4" t="s">
        <v>48</v>
      </c>
      <c r="B15" s="4" t="s">
        <v>49</v>
      </c>
      <c r="C15" s="4" t="s">
        <v>31</v>
      </c>
    </row>
    <row r="16" spans="1:3">
      <c r="A16" s="4" t="s">
        <v>50</v>
      </c>
      <c r="B16" s="4" t="s">
        <v>51</v>
      </c>
      <c r="C16" s="4" t="s">
        <v>32</v>
      </c>
    </row>
    <row r="17" spans="1:3">
      <c r="A17" s="4" t="s">
        <v>52</v>
      </c>
      <c r="B17" s="4" t="s">
        <v>53</v>
      </c>
      <c r="C17" s="4" t="s">
        <v>54</v>
      </c>
    </row>
    <row r="18" spans="1:3">
      <c r="A18" s="4" t="s">
        <v>20</v>
      </c>
    </row>
    <row r="19" spans="1:3">
      <c r="A19" s="3" t="s">
        <v>2</v>
      </c>
      <c r="B19" s="4" t="s">
        <v>36</v>
      </c>
    </row>
    <row r="20" spans="1:3">
      <c r="A20" s="4" t="s">
        <v>21</v>
      </c>
      <c r="B20" s="4" t="s">
        <v>55</v>
      </c>
      <c r="C20" s="4" t="s">
        <v>22</v>
      </c>
    </row>
    <row r="21" spans="1:3">
      <c r="A21" s="4" t="s">
        <v>23</v>
      </c>
    </row>
    <row r="22" spans="1:3">
      <c r="A22" s="3" t="s">
        <v>2</v>
      </c>
      <c r="B22" s="4" t="s">
        <v>36</v>
      </c>
    </row>
    <row r="23" spans="1:3">
      <c r="A23" s="4" t="s">
        <v>21</v>
      </c>
      <c r="B23" s="4" t="s">
        <v>55</v>
      </c>
      <c r="C23" s="4" t="s">
        <v>24</v>
      </c>
    </row>
    <row r="24" spans="1:3">
      <c r="A24" s="4" t="s">
        <v>25</v>
      </c>
    </row>
    <row r="25" spans="1:3">
      <c r="A25" s="3" t="s">
        <v>2</v>
      </c>
      <c r="B25" s="4" t="s">
        <v>36</v>
      </c>
    </row>
    <row r="26" spans="1:3">
      <c r="A26" s="4" t="s">
        <v>21</v>
      </c>
      <c r="B26" s="4" t="s">
        <v>55</v>
      </c>
      <c r="C26" s="4" t="s">
        <v>26</v>
      </c>
    </row>
    <row r="27" spans="1:3">
      <c r="A27" s="4" t="s">
        <v>27</v>
      </c>
    </row>
    <row r="28" spans="1:3">
      <c r="A28" s="3" t="s">
        <v>2</v>
      </c>
      <c r="B28" s="4" t="s">
        <v>36</v>
      </c>
    </row>
    <row r="29" spans="1:3">
      <c r="A29" s="4" t="s">
        <v>21</v>
      </c>
      <c r="B29" s="4" t="s">
        <v>55</v>
      </c>
      <c r="C29" s="4" t="s">
        <v>28</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22T16:35:52Z</dcterms:created>
  <dcterms:modified xmlns:dcterms="http://purl.org/dc/terms/" xmlns:xsi="http://www.w3.org/2001/XMLSchema-instance" xsi:type="dcterms:W3CDTF">2019-08-22T16:35:52Z</dcterms:modified>
</cp:coreProperties>
</file>